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IG " sheetId="2" state="visible" r:id="rId2"/>
    <sheet xmlns:r="http://schemas.openxmlformats.org/officeDocument/2006/relationships" name="Risk_Return Detail Data- Ivy I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Jul. 28,
		2017</t>
  </si>
  <si>
    <t>Registrant Name</t>
  </si>
  <si>
    <t>dei_EntityRegistrantName</t>
  </si>
  <si>
    <t>IVY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an. 10,
		2017</t>
  </si>
  <si>
    <t>Jan. 10, 2017</t>
  </si>
  <si>
    <t xml:space="preserve">Ivy Funds Supplement dated July 28, 2017 to the Ivy IG International Small Cap Fund Prospectus dated January 10, 2017 as supplemented February 22, 2017 and April 7, 2017 The following replaces in its entirety the second footnote following the table under the Fees and Expenses section on page 1: With limited exceptions, for Class A and Class C shares, if your Fund account balance is below $650 at the start of business on the Friday prior to the last full week of September of each year, the account will be assessed an account fee of $20. </t>
  </si>
  <si>
    <t>Supplement [Text Block]</t>
  </si>
  <si>
    <t>ivyf_SupplementTextBlock</t>
  </si>
  <si>
    <t>Ivy IG International Small Cap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362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5:33:08Z</dcterms:created>
  <dcterms:modified xmlns:dcterms="http://purl.org/dc/terms/" xmlns:xsi="http://www.w3.org/2001/XMLSchema-instance" xsi:type="dcterms:W3CDTF">2017-08-10T15:33:08Z</dcterms:modified>
</cp:coreProperties>
</file>